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 (Unaudi" sheetId="5" r:id="rId5"/>
    <s:sheet name="Organization and Basis of Prese" sheetId="6" r:id="rId6"/>
    <s:sheet name="Summary of Significant Accounti" sheetId="7" r:id="rId7"/>
    <s:sheet name="Going Concern" sheetId="8" r:id="rId8"/>
    <s:sheet name="Revolving Credit Line" sheetId="9" r:id="rId9"/>
    <s:sheet name="Investment" sheetId="10" r:id="rId10"/>
    <s:sheet name="Property and Equipment" sheetId="11" r:id="rId11"/>
    <s:sheet name="Other Assets" sheetId="12" r:id="rId12"/>
    <s:sheet name="Related Party" sheetId="13" r:id="rId13"/>
    <s:sheet name="Note Payable" sheetId="14" r:id="rId14"/>
    <s:sheet name="Convertible Note Payable" sheetId="15" r:id="rId15"/>
    <s:sheet name="Stockholders' Equity" sheetId="16" r:id="rId16"/>
    <s:sheet name="Commitments and Contingencies" sheetId="17" r:id="rId17"/>
    <s:sheet name="Legal Proceedings" sheetId="18" r:id="rId18"/>
    <s:sheet name="Subsequent Events" sheetId="19" r:id="rId19"/>
    <s:sheet name="Summary of Significant Accoun20" sheetId="20" r:id="rId20"/>
    <s:sheet name="Commitments and Contingencies (" sheetId="21" r:id="rId21"/>
    <s:sheet name="Organization and Basis of Pre22" sheetId="22" r:id="rId22"/>
    <s:sheet name="Summary of Significant Accoun23" sheetId="23" r:id="rId23"/>
    <s:sheet name="Going Concern (Details Narrativ" sheetId="24" r:id="rId24"/>
    <s:sheet name="Revolving Credit Line (Details " sheetId="25" r:id="rId25"/>
    <s:sheet name="Investment (Details Narrative)" sheetId="26" r:id="rId26"/>
    <s:sheet name="Related Party (Details Narrativ" sheetId="27" r:id="rId27"/>
    <s:sheet name="Note Payable (Details Narrative" sheetId="28" r:id="rId28"/>
    <s:sheet name="Convertible Note Payable (Detai" sheetId="29" r:id="rId29"/>
    <s:sheet name="Stockholders' Equity (Details N" sheetId="30" r:id="rId30"/>
    <s:sheet name="Commitments and Contingencies31"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79">
  <si>
    <t>Document and Entity Information - Jun. 30, 2015 - shares</t>
  </si>
  <si>
    <t>Total</t>
  </si>
  <si>
    <t>Document And Entity Information</t>
  </si>
  <si>
    <t>Entity Registrant Name</t>
  </si>
  <si>
    <t>DIEGO PELLICER WORLDWIDE,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DPWW</t>
  </si>
  <si>
    <t>Document Fiscal Period Focus</t>
  </si>
  <si>
    <t>Q2</t>
  </si>
  <si>
    <t>Document Fiscal Year Focus</t>
  </si>
  <si>
    <t>Balance Sheets (Unaudited) - USD ($)</t>
  </si>
  <si>
    <t>Jun. 30, 2015</t>
  </si>
  <si>
    <t>Dec. 31, 2014</t>
  </si>
  <si>
    <t>Current Assets:</t>
  </si>
  <si>
    <t>Cash and equivalents</t>
  </si>
  <si>
    <t>Prepaid expenses</t>
  </si>
  <si>
    <t>Total current assets</t>
  </si>
  <si>
    <t>Property and Equipment, net</t>
  </si>
  <si>
    <t>Other Assets:</t>
  </si>
  <si>
    <t>Investments, at cost</t>
  </si>
  <si>
    <t>Security Deposits</t>
  </si>
  <si>
    <t>Deposits - end of lease</t>
  </si>
  <si>
    <t>Total other assets</t>
  </si>
  <si>
    <t>Total assets</t>
  </si>
  <si>
    <t>Current liabilities:</t>
  </si>
  <si>
    <t>Accounts payable and accrued expense</t>
  </si>
  <si>
    <t>Accrued expenses - related party</t>
  </si>
  <si>
    <t>Accrued compensation</t>
  </si>
  <si>
    <t>Deferred revenue</t>
  </si>
  <si>
    <t>Note payable</t>
  </si>
  <si>
    <t>Convertible debt</t>
  </si>
  <si>
    <t>Total current liabilities</t>
  </si>
  <si>
    <t>Deferred Revenue</t>
  </si>
  <si>
    <t>Total liabilities</t>
  </si>
  <si>
    <t>Stockholder's Deficit</t>
  </si>
  <si>
    <t>Series A and B Preferred Stock, $0.0001 par value, 5,000,000 shares authorized, 0 and 5,036,769 shares issued and outstanding as of June 30, 2015 and December 31, 2014, respectively</t>
  </si>
  <si>
    <t>Common Stock, $0.000001 par value, 95,000,000 shares authorized, 29,371,268 shares were issued and outstanding as of June 30, 2015, and 13,520,000 shares issued and outstanding as of December 31, 2014</t>
  </si>
  <si>
    <t>Treasury stock at cost, 0 and 58,200 shares as of March 31, 2015 and December 31, 2014, respectively</t>
  </si>
  <si>
    <t>Additional paid-in capital</t>
  </si>
  <si>
    <t>Accumulated deficit</t>
  </si>
  <si>
    <t>Total stockholder's deficit</t>
  </si>
  <si>
    <t>Total liabilities and stockholder's deficit</t>
  </si>
  <si>
    <t>Balance Sheets (Unaudited) (Parenthetical) - $ / shares</t>
  </si>
  <si>
    <t>Statement of Financial Position [Abstract]</t>
  </si>
  <si>
    <t>Series A and B Preferred Stock, par value</t>
  </si>
  <si>
    <t>Series A and B Preferred Stock, shares authorized</t>
  </si>
  <si>
    <t>Series A and B Preferred Stock, shares issued</t>
  </si>
  <si>
    <t>Series A and B Preferred Stock, shares outstanding</t>
  </si>
  <si>
    <t>Common stock, par value</t>
  </si>
  <si>
    <t>Common stock, shares authorized</t>
  </si>
  <si>
    <t>Common stock, shares issued</t>
  </si>
  <si>
    <t>Common stock, shares outstanding</t>
  </si>
  <si>
    <t>Treasury stock, shares</t>
  </si>
  <si>
    <t>Statements of Operations (Unaudited) - USD ($)</t>
  </si>
  <si>
    <t>3 Months Ended</t>
  </si>
  <si>
    <t>6 Months Ended</t>
  </si>
  <si>
    <t>Jun. 30, 2014</t>
  </si>
  <si>
    <t>Revenue</t>
  </si>
  <si>
    <t>Rental income</t>
  </si>
  <si>
    <t>Licensing revenue</t>
  </si>
  <si>
    <t>Provision for uncollectible rents</t>
  </si>
  <si>
    <t>Total Revenues</t>
  </si>
  <si>
    <t>Operating Costs</t>
  </si>
  <si>
    <t>General and administrative</t>
  </si>
  <si>
    <t>Rent</t>
  </si>
  <si>
    <t>Write-off of credit line receivable (net of interest income)</t>
  </si>
  <si>
    <t>Interest</t>
  </si>
  <si>
    <t>Total Operating Costs</t>
  </si>
  <si>
    <t>Loss before provision for taxes</t>
  </si>
  <si>
    <t>Provision for taxes</t>
  </si>
  <si>
    <t>Net Loss</t>
  </si>
  <si>
    <t>Loss per share - basic and fully diluted</t>
  </si>
  <si>
    <t>Weighted average Common Shares Outstanding - basic and fully diluted</t>
  </si>
  <si>
    <t>Statements of Cash Flow (Unaudited) - USD ($)</t>
  </si>
  <si>
    <t>Operating Activities</t>
  </si>
  <si>
    <t>Net loss</t>
  </si>
  <si>
    <t>Adjustments to reconcile Net Loss to net cash provided by Operations:</t>
  </si>
  <si>
    <t>Amortization of deferred revenue</t>
  </si>
  <si>
    <t>Non-cash stock compensation</t>
  </si>
  <si>
    <t>Write-off credit line receivable (includes interest income)</t>
  </si>
  <si>
    <t>Changes in operating assets and liabilities:</t>
  </si>
  <si>
    <t>Prepaid Expenses</t>
  </si>
  <si>
    <t>Accounts Payable</t>
  </si>
  <si>
    <t>Net cash used in operating activities</t>
  </si>
  <si>
    <t>Investing Activities</t>
  </si>
  <si>
    <t>(Advances to) repayment from related party</t>
  </si>
  <si>
    <t>Acquisition of property and equipment</t>
  </si>
  <si>
    <t>Warrants acquired</t>
  </si>
  <si>
    <t>Security deposits</t>
  </si>
  <si>
    <t>Advances under line of credit</t>
  </si>
  <si>
    <t>Net cash used in investing activities</t>
  </si>
  <si>
    <t>Financing Activities</t>
  </si>
  <si>
    <t>Proceeds from sale of Preferred stock and warrants</t>
  </si>
  <si>
    <t>Proceed from note payable</t>
  </si>
  <si>
    <t>Proceed from convertible note payable</t>
  </si>
  <si>
    <t>Net cash provided by financing activities</t>
  </si>
  <si>
    <t>Net Increase (Decrease) in Cash</t>
  </si>
  <si>
    <t>Cash - beginning of period</t>
  </si>
  <si>
    <t>Cash - end of the period</t>
  </si>
  <si>
    <t>Organization and Basis of Presentation</t>
  </si>
  <si>
    <t>Organization, Consolidation and Presentation of Financial Statements [Abstract]</t>
  </si>
  <si>
    <t>NOTE 1 - ORGANIZATION AND BASIS OF PRESENTATION Basis of presentation The accompanying financial statements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Company, the unaudited statements for the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Companys
Form 8-K filed on March 19, 2015 for the year ended December 31, 2014. History On March 13, 2015 (closing date),
Diego Pellicer Worldwide, Inc. (f/k/a Type 1 Media, Inc.) (the Company or PubCo) closed on a merger
and share exchange agreement (the Merger Agreement) by and among (i) the Company, and (ii) Diego Pellicer World-wide
1, Inc., a Delaware corporation, (Diego), and (iii) Jonathan White, the majority shareholder of the Company (the
Majority Shareholder). Pursuant to the terms of the Merger Agreement, Diego shall be merged with and into the Company,
with the Company to continue as the surviving corporation (the Surviving Corporation) in the Merger, and the Company
succeeding to and assuming all the rights, assets, liabilities, debts, and obligations of Diego (the Merger). Prior to the merger, Type 1 had 62,700,000
shares issued and outstanding. The principal owners of the company have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1 share
of the surviving legal entity. An aggregate of 21,627,935 common shares of the surviving entity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f/k/a
Type 1 Media, Inc.) is the surviving legal entity. Organization Diego Pellicer Worldwide, Inc. (the
Company) was incorporated on August 26, 2013, under the laws of the State of Delaware. The Company acquires and leases real
estate to licensed marijuana operators, including but not limited to,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Company does not and will not,
until such time as Federal law allows, grow, harvest, process, distribute or sell marijuana or any other substances that violate
the laws of the United States of America, or any other country.</t>
  </si>
  <si>
    <t>Summary of Significant Accounting Policies</t>
  </si>
  <si>
    <t>Accounting Policies [Abstract]</t>
  </si>
  <si>
    <t>NOTE 2 - SUMMARY OF SIGNIFICANT ACCOUNTING
POLICIE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and June 30, 2015 and December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 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 Revenue recognition The Company recognizes revenue from
rent, tenant reimbursements, and other revenue sources once all of the following criteria are met in accordance with SEC Staff
Accounting Bulletin 104, Revenue Recognition In accordance with FASB Statement of
Financial Accounting Standards No. 13, Accounting for Leases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It is anticipated that such licenses should be obtained
prior to the end of 2015. Management has decided to take the approach and reserve these amounts due to the contingency factor and
experience with typical delays in governmental action. Leases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Research and development costs Research and development costs are charged
to the statement of operations as incurred.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Loss per common share Net loss per share is provided in accordance
with ASC Subtopic 260-10. We present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Going Concern</t>
  </si>
  <si>
    <t>NOTE 3 - GOING CONCERN The accompanying financial statements have
been prepared in conformity with generally accepted accounting principles, which contemplate continuation of the Company as a going
concern. The Company has not yet collected any revenue since inception. The Company has incurred losses since inception and its
current liabilities exceed its current assets by $5,910,829 and has an accumulated deficit of $13,787,021 as of June 30, 2015.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from its stockholder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continue to raise additional
capital and assist the leaseholder in obtaining the proper licenses in order to conduct their business in growing, processing
and retailing cannabis products. Once the licenses are granted, we believe that a steady stream of income will be achieved and
the repayment of our advances would begin.</t>
  </si>
  <si>
    <t>Revolving Credit Line</t>
  </si>
  <si>
    <t>Debt Disclosure [Abstract]</t>
  </si>
  <si>
    <t>NOTE 4 - REVOLVING CREDIT LINE A certain tenant who intends to operate
out of three separate properties leased to him by the Company, is required to obtain a state operating license to grow, process
and sell cannabis products. Until the tenant receives such license, the Company has agreed and entered into a $2,500,000 revolving
line of credit with the tenant. This line of credit was established to provide funding to the tenant, consisting of two separate
elements: (a) to fund operating costs until the development is completed, and (b) to underwrite the rent due on the sublease agreements.
Interest is accruing at the annual rate of 20% on the average monthly amount due on this line of credit. As of June 30, 2015 and
December 31, 2014, the Company has advanced an aggregate of $907,250 and $707,250 respectively towards this line of credit, and
has accrued interest of $206,523 and $70,596, respectively. The Company has recorded a reserve for the total advance and accrued
interest.</t>
  </si>
  <si>
    <t>Investment</t>
  </si>
  <si>
    <t>Schedule of Investments [Abstract]</t>
  </si>
  <si>
    <t>NOTE 5 - INVESTMENT In January 2014, the Company entered
into an Agreement with Plandai Biotechnology, Inc. (a publicly traded company) to license to them certain intellectual property
rights in exchange for warrants to purchase 3,333,334 shares of Plandai Biotechnology, Inc. (Plandai) common stock.
This license agreement carries a 10-year term with an exercise price of $0.01 per share. The Company is to obtain certain Trademark
rights certified by the government (expected by early summer 2015). On October 10, 2014 the Company filed its Notice of Exercise
to execute the warrants to acquire the shares of Plandai, in which the shares have not yet been issued. The sale of such shares
has a leak out restriction on them requiring that the sale of such shares must reach a certain traded price of $0.50
per share. The Company used a third party appraisal firm to ascertain the fair value of warrants held by the company, which was
determined to be $525,567. With the Plandai shares currently trading at $.24 per share, the Company believes there has been no
impairment in the value of its investment. The Company accounts for its investment under the cost method of accounting.</t>
  </si>
  <si>
    <t>Property and Equipment</t>
  </si>
  <si>
    <t>Property, Plant and Equipment [Abstract]</t>
  </si>
  <si>
    <t>NOTE 6 - PROPERTY AND EQUIPMENT The Company has incurred expenses in
the build out of one of its leased properties and acquired a large POD equipment for use in growing operations by lessee. Since
the facility and equipment have not yet been put into service, no amortization on the leasehold improvement nor depreciation on
the equipment has been provided.</t>
  </si>
  <si>
    <t>Other Assets</t>
  </si>
  <si>
    <t>Other Assets [Abstract]</t>
  </si>
  <si>
    <t>NOTE 7 - OTHER ASSETS Security deposits These deposits reflect the deposits
on various property leases, most of which call for two months of rental. Deposits  end of lease These deposits represent an additional
two months of rent on various property leases that apply to the end-of-lease period.</t>
  </si>
  <si>
    <t>Related Party</t>
  </si>
  <si>
    <t>Related Party Transactions [Abstract]</t>
  </si>
  <si>
    <t>NOTE 8 - RELATED PARTY As of June 30, 2015 and December 31,
2014, the Company has unpaid consulting fees to related parties in the amount of $278,952 and $124,333, respectively. For the
six months ended June 30, 2015 and June 30, 2014, the consulting fees expensed were $435,000 and $405,989, respectively to related
parties. For the three months ended June 30, 2015 and June 30, 2014, the consulting fees expensed were $217,500 and $236,646,
respectively to related parties. These amounts are included in general and administrative expenses in the accompanying financial
statements.</t>
  </si>
  <si>
    <t>Note Payable</t>
  </si>
  <si>
    <t>NOTE 9 - NOTE PAYABLE On May 20, 2015, the Company entered
into notes in total amount of $450,000 with external parties for use as operating capital. The notes payable agreements require
the Company to repay the principal, together with 10% annual interest by the maturity date of November 17, 2015 or the date the
Company raises capitals whether through the issuance of debt, equity or any other securities, the Company will not effect a Financing
unless either (a) the proceeds of such Financing are being directed at the closing of such Financing to irrevocably repay this
Note in full, or (b) Investor consents to an alternative use of proceeds from such Financing. The company got a wavier from investor
for the convertible note entered into May 29, 2015 (see Note 10). As of June 30, 2015, the outstanding principle balance of the
note is $450,000.</t>
  </si>
  <si>
    <t>Convertible Note Payable</t>
  </si>
  <si>
    <t>Notes to Financial Statements</t>
  </si>
  <si>
    <t>NOTE 10  CONVERTIBLE NOTE PAYABLE On May 29, 2015, the Company entered into
convertible notes in total amount of $300,000 with external parties for use as operating capital. The convertible notes require
the Company to repay the principal, together with 10% annual interest by the maturity date of November 26, 2015. In the event
that the Note is not paid on the maturity date and the common stock price has a set price below $1.50, then the note holder shall
have the right to convert the amount outstanding into shares of common stock at a price of ninety percent of the lowest trade
VWAP (Volume Weighted Average Price) of twenty days prior to conversion. The Company evaluated the conversion feature embedded
in the notes for derivative treatment and determined that they do not qualify for derivative treatment. In connection with the
issuance of these notes, the Company issued warrants to purchase its common stock. The Company allocated the proceeds of the notes
and warrants based on the relative fair value at inception. The Company allocated $225,920 to the warrants and 74,080 to the convertible
debt. The difference between the face value of the notes and the allocated value will be accreted to interest expense over the
life of the loan. As of June 30, 2015, the outstanding principle balance of the note is $300,000 and $40,164 has been accreted
to interest expense for the six months ended June 30, 2015.</t>
  </si>
  <si>
    <t>Stockholders' Equity</t>
  </si>
  <si>
    <t>Equity [Abstract]</t>
  </si>
  <si>
    <t xml:space="preserve">NOTE 11 - STOCKHOLDERS EQUITY The Company has authority to issue up
to 100,000,000 shares, of which 5,000,000 shares reserved as Preferred shares and 95,000,000 are designated as Common shares. As
of June 30, 2015, there were 7,743,333 unrestricted common shares issued and outstanding, with another 21,627,935 restricted common
shares exchanged for the common shares held by the former shareholders of Diego Pellicer Worldwide 1 Inc. (Diego).
For the six months ended June 30, 2015, 753,333 Preferred shares were issued and subsequently converted to common shares in the
reverse merger. As of June 30, 2015, there were no Preferred shares outstanding. The common shares and the preferred shares, have
a par value of $0.000001. At the completion of the merger, 21,627,935
restricted common shares of the new Company were issued to the former Diego shareholders in varying amounts:
(a) The original Founders of the Company converted their 13,520,000 into restricted common shares on a 1:1 basis.
(b) The Series A and B Preferred shareholders converted 5,841,097 shares into restricted common shares on a 1:1 basis.
(c) Non-employees, which consisted of founding members and others were awarded a total of 2,325,038 shares, at a value of $0.9375 per share.
(d) 58,200 shares of common stock were returned to treasure stock. There are currently 1,765,798 warrants
outstanding relating to the former Diego shareholders in varying amounts:
(a) In March 2014, a single large investor was granted 640,000 warrants attached to his initial common stock purchase at an exercise price of $1.24 share, and expire in 5 years from grant date.
(b) During 2014, several preferred stockholders were granted a total of 150,798 warrants attached to their initial common stock purchase at an exercise price of $1.40 per share, and expire in 5 years from grant date.
(c) In January 2015, an investor in the Equity Incentive group was granted 200,000 warrants for the purchase of common shares at an exercise price at $0.000001, and expire in 5 years from grant date valued at $900,000.
(d) In February 2015, certain preferred stockholders were granted 475,000 warrants for the purchase of common shares at an exercise price of $1.50 per share, and expire in 5 years from grant date.
(e) On May 2015, the Company granted 300,000 warrants to a convertible note holder at an exercise price of $1.50 per share, and expire in 5 years from grant date. The warrant was valued at $914,902 using the Black-Scholes fair value option-pricing model and $225,920 proceed was allocated to warrant, amortized over 180 days. The Company maintains an Equity Incentive
Plan pursuant to which 2,480,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June 30, 2015,
1,775,000 shares had been granted, with 200,000 of those shares granted with warrants attached. There remains 705,000 shares available
for future grants. All of the underlying shares issued
to stockholders of Diego have been sold or awarded pursuant to SEC Rule 144 or may be sold pursuant to SEC Rule 144 without the
requirement for the Company to be in compliance with the current public information required under SEC Rule 144. The restrictive
holding period is six months following the effective date of the Companys merger into a public shell, and declared effective
by the United States Securities and Exchange Commission (the SEC). </t>
  </si>
  <si>
    <t>Commitments and Contingencies</t>
  </si>
  <si>
    <t>Commitments and Contingencies Disclosure [Abstract]</t>
  </si>
  <si>
    <t>NOTE 12 - COMMITMENTS AND CONTINGENCIES The Companys business is to lease
property in appropriate and desirable locations, and to make available such property for sub-lease to specifically assigned businesses
that grow, process and sell certain products to the general public. Currently the Company has five (5) separate properties under
lease in the states of Colorado, Washington and Oregon. In Colorado, there are three properties
leased in 2014. Each property was leased for a five (5) year period with an option for an additional five (5) years, and carry
terms requiring triple net (NNN) conditions. Each of the properties, except for one, have fixed monthly rentals (exclusive of the
triple net terms). As of June 30, 2015, the aggregate remaining minimal annual lease payments under these operating leases were
as follows:
2015 $ 497,376
2016 1,000,326
2017 1,011,618
2018 1,023,246
2019 526,199
Total $ 4,058,765 In Washington, there is only one (1)
property leased in 2014. The property was leased for a five (5) year period with an option for an additional five (5) years, and
carry terms requiring triple net (NNN) conditions. The property has an escalating annual rental (exclusive of the triple net terms).
As of June 30, 2015, the aggregate remaining minimal annual lease payments due under these operating leases were as follows:
2015 $ 40,461
2016 84,999
2017 87,723
2018 67,365
Total $ 280,548 In Oregon, there is only one (1) property
leased in 2014. The property was leased for a five (5) year period with an option for an additional five (5) years, and carry terms
requiring triple net (NNN) conditions. The property has an escalating annual rental (exclusive of the triple net terms). As of
June 30, 2015, the aggregate remaining minimal annual lease payments due under these operating leases were as follows:
2015 $ 45,132
2016 90,264
2017 92,040
2018 93,870
2019 64,105
Total $ 385,411 Rent expense for the Companys
operating leases for the six months ending June 30, 2015 was $607,853.</t>
  </si>
  <si>
    <t>Legal Proceedings</t>
  </si>
  <si>
    <t>NOTE 13 - LEGAL PROCEEDINGS On May 23, 2014 Diego Pellicer Worldwide
Inc. received a subpoena from the United States Department of Justice, represented by the United States Attorneys Office
for the Western District of Washington, requesting the production of the Companys banking records and documents and records
relating to: the structure and organization of the Company; communications between the Company and its affiliates, including Diego
Pellicer, Inc., with potential investors; securities offerings; applications submitted by Diego Pellicer, Inc. to the Washington
State Liquor Control Board in connection with its application to become a retail seller of cannabis in Washington State; and the
Companys relationship with Plandai Biotechnology. Based on limited discussions with the
Department of Justice, the Company believes this subpoena was issued in order to determine: (i) if the Company is or has been engaged
in the production, processing or sale of cannabis; (ii) how the Company is related to Diego Pellicer, Inc.; and (iii) whether investors
or potential investors in the Company believed they were investing in a company that would be engaged in the production, processing
or sale of cannabis. The Company believes that it has complied
fully with all applicable laws, rules and regulations, and intends to cooperate fully with the governments investigation. Depending on the extent to which the
Department of Justice pursues this matter, the Company may be required to suspend or cease its operations, which could lead to
the possible loss of investors entire investment in the Company. Further, in the event the Company,
its officers or its directors are determined to have taken any unlawful action with respect to these matters, such officers and
directors may be barred from performing services on behalf of the Company and/or incarcerated, the Company may be required to
pay fines, and/or the Company may be required to return investors investments in the Company. There can be no guarantee
that the Company will have sufficient funds to pay all or any portion of such fines and/or return all or any portion of such investments
made in the Company.</t>
  </si>
  <si>
    <t>Subsequent Events</t>
  </si>
  <si>
    <t>Subsequent Events [Abstract]</t>
  </si>
  <si>
    <t>NOTE 14 - SUBSEQUENT EVENTS The Company has evaluated events after
the date of these financial statements through the date that these financial statements were issued and there were no material
subsequent events, which would require adjustment to or disclosure in the financial statements.</t>
  </si>
  <si>
    <t>Summary of Significant Accounting Policies (Policies)</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and June 30, 2015 and December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t>
  </si>
  <si>
    <t>Property and Equipment and Depreciation Policy</t>
  </si>
  <si>
    <t>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Revenue Recognition</t>
  </si>
  <si>
    <t>Revenue recognition The Company recognizes revenue from
rent, tenant reimbursements, and other revenue sources once all of the following criteria are met in accordance with SEC Staff
Accounting Bulletin 104, Revenue Recognition In accordance with FASB Statement of
Financial Accounting Standards No. 13, Accounting for Leases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It is anticipated that such licenses should
be obtained prior to the end of 2015. Management has decided to take the approach and reserve these amounts due to the contingency
factor and experience with typical delays in governmental action.</t>
  </si>
  <si>
    <t>Leases</t>
  </si>
  <si>
    <t>Leases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Research and Development Costs</t>
  </si>
  <si>
    <t>Research and development costs Research and development costs are
charged to the statement of operations as incurred.</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Commitments and Contingencies (Tables)</t>
  </si>
  <si>
    <t>Colorado [Member]</t>
  </si>
  <si>
    <t>Schedule of Minimal Annual Lease Payments Under Operating Leases</t>
  </si>
  <si>
    <t xml:space="preserve">As of June 30, 2015, the aggregate remaining
minimal annual lease payments under these operating leases were as follows:
2015 $ 497,376
2016 1,000,326
2017 1,011,618
2018 1,023,246
2019 526,199
Total $ 4,058,765 </t>
  </si>
  <si>
    <t>Washington [Member]</t>
  </si>
  <si>
    <t xml:space="preserve">As of June 30, 2015, the aggregate remaining
minimal annual lease payments due under these operating leases were as follows:
2015 $ 40,461
2016 84,999
2017 87,723
2018 67,365
Total $ 280,548 </t>
  </si>
  <si>
    <t>Oregon [Member]</t>
  </si>
  <si>
    <t xml:space="preserve">As of June 30, 2015, the aggregate remaining
minimal annual lease payments due under these operating leases were as follows:
2015 $ 45,132
2016 90,264
2017 92,040
2018 93,870
2019 64,105
Total $ 385,411 </t>
  </si>
  <si>
    <t>Organization and Basis of Presentation (Details Narrative) - Jun. 30, 2015 - USD ($)</t>
  </si>
  <si>
    <t>Number of shares issued and outstanding prior merger</t>
  </si>
  <si>
    <t>Number of shares agreed to issued and outstanding by principal owner</t>
  </si>
  <si>
    <t>Consideration for the agreed shares</t>
  </si>
  <si>
    <t>Aggregated shares issued during period</t>
  </si>
  <si>
    <t>Canellation cosideration shares</t>
  </si>
  <si>
    <t>Exchanged for right to receive share</t>
  </si>
  <si>
    <t>Percentage of exchanged for right to receive share</t>
  </si>
  <si>
    <t>74.00%</t>
  </si>
  <si>
    <t>Summary of Significant Accounting Policies (Details Narrative) - Jun. 30, 2015 - USD ($)</t>
  </si>
  <si>
    <t>Cash insured by fdic</t>
  </si>
  <si>
    <t>Equipment [Member]</t>
  </si>
  <si>
    <t>Property and equipment life expectancy</t>
  </si>
  <si>
    <t>5 years</t>
  </si>
  <si>
    <t>Leasehold Improvements [Member]</t>
  </si>
  <si>
    <t>10 years</t>
  </si>
  <si>
    <t>Building [Member]</t>
  </si>
  <si>
    <t>20 years</t>
  </si>
  <si>
    <t>Going Concern (Details Narrative) - USD ($)</t>
  </si>
  <si>
    <t>Going Concern Details Narrative</t>
  </si>
  <si>
    <t>Working capital deficit</t>
  </si>
  <si>
    <t>Revolving Credit Line (Details Narrative) - USD ($)</t>
  </si>
  <si>
    <t>Advanced line of credit</t>
  </si>
  <si>
    <t>Accrued interest</t>
  </si>
  <si>
    <t>Lessee [Member]</t>
  </si>
  <si>
    <t>Line of credit</t>
  </si>
  <si>
    <t>Line of credit annual interest rate</t>
  </si>
  <si>
    <t>20.00%</t>
  </si>
  <si>
    <t>Investment (Details Narrative) - USD ($)</t>
  </si>
  <si>
    <t>Oct. 10, 2014</t>
  </si>
  <si>
    <t>Jan. 31, 2014</t>
  </si>
  <si>
    <t>May. 31, 2015</t>
  </si>
  <si>
    <t>May. 29, 2015</t>
  </si>
  <si>
    <t>Feb. 28, 2015</t>
  </si>
  <si>
    <t>Jan. 31, 2015</t>
  </si>
  <si>
    <t>Mar. 31, 2014</t>
  </si>
  <si>
    <t>Common stock exercise price per share</t>
  </si>
  <si>
    <t>Sale of stock price per share</t>
  </si>
  <si>
    <t>Plandai Biotechnology, Inc. [Member]</t>
  </si>
  <si>
    <t>$ .24</t>
  </si>
  <si>
    <t>Fair value of warrants</t>
  </si>
  <si>
    <t>License Agreement [Member] | Plandai Biotechnology, Inc. [Member]</t>
  </si>
  <si>
    <t>Issuance of warrant to purchase of common stock, shares</t>
  </si>
  <si>
    <t>License agreement term</t>
  </si>
  <si>
    <t>Related Party (Details Narrative) - USD ($)</t>
  </si>
  <si>
    <t>Unpaid consulting fees to related party</t>
  </si>
  <si>
    <t>Consulting fees expenses</t>
  </si>
  <si>
    <t>Note Payable (Details Narrative) - USD ($)</t>
  </si>
  <si>
    <t>May. 20, 2015</t>
  </si>
  <si>
    <t>Annual interest rate</t>
  </si>
  <si>
    <t>10.00%</t>
  </si>
  <si>
    <t>Note maturity date</t>
  </si>
  <si>
    <t>Nov. 26,
		2015</t>
  </si>
  <si>
    <t>Nov. 17,
		2015</t>
  </si>
  <si>
    <t>Convertible Note Payable (Details Narrative) - USD ($)</t>
  </si>
  <si>
    <t>Convertible notes total amount</t>
  </si>
  <si>
    <t>Common stock price</t>
  </si>
  <si>
    <t>Warrant allocated</t>
  </si>
  <si>
    <t>Proceeds from convertible debt</t>
  </si>
  <si>
    <t>Conversion of warrants to debt</t>
  </si>
  <si>
    <t>Interest expense</t>
  </si>
  <si>
    <t>Stockholders' Equity (Details Narrative) - USD ($)</t>
  </si>
  <si>
    <t>1 Months Ended</t>
  </si>
  <si>
    <t>12 Months Ended</t>
  </si>
  <si>
    <t>Maximum number of share authority to issue</t>
  </si>
  <si>
    <t>Common stock, shares designated</t>
  </si>
  <si>
    <t>Preferred stock shares reserved</t>
  </si>
  <si>
    <t>Unrestricted common stock shares issued and outstanding</t>
  </si>
  <si>
    <t>Restricted common stock shares issued and outstanding</t>
  </si>
  <si>
    <t>Number of shares converted</t>
  </si>
  <si>
    <t>Warrants outstanding</t>
  </si>
  <si>
    <t>Issuance of warrants to purchase of common stock shares</t>
  </si>
  <si>
    <t>Warrants expiration period</t>
  </si>
  <si>
    <t>Warrants outstanding grant date fair value</t>
  </si>
  <si>
    <t>Proceeds from issuance of warrants</t>
  </si>
  <si>
    <t>Warrants amortized over period</t>
  </si>
  <si>
    <t>180 days</t>
  </si>
  <si>
    <t>Warrants [Member]</t>
  </si>
  <si>
    <t>Stock option granted</t>
  </si>
  <si>
    <t>Equity Incentive Plan [Member]</t>
  </si>
  <si>
    <t>Common stock shares reserved</t>
  </si>
  <si>
    <t>Stock option term</t>
  </si>
  <si>
    <t>Shares available for future grants</t>
  </si>
  <si>
    <t>Non Employees [Member]</t>
  </si>
  <si>
    <t>Treasury stock per share</t>
  </si>
  <si>
    <t>Series A Preferred Stock [Member]</t>
  </si>
  <si>
    <t>Series B Preferred Stock [Member]</t>
  </si>
  <si>
    <t>Commitments and Contingencies (Details Narrative) - 6 months ended Jun. 30, 2015</t>
  </si>
  <si>
    <t>USD ($)Integer</t>
  </si>
  <si>
    <t>Operating lease rent expenses | $</t>
  </si>
  <si>
    <t>Number of leased property</t>
  </si>
  <si>
    <t>Lease term</t>
  </si>
  <si>
    <t>Commitments and Contingencies - Schedule of Minimal Annual Lease Payments Under Operating Leases (Details)</t>
  </si>
  <si>
    <t>Jun. 30, 2015USD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0_);_(&quot;$ &quot;(#,##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0"/>
  </cols>
  <sheetData>
    <row spans="1:2" r="1">
      <c s="1" r="A1" t="s">
        <v>0</v>
      </c>
      <c s="2" r="B1" t="s">
        <v>1</v>
      </c>
    </row>
    <row spans="1:2" r="2">
      <c s="3" r="A2" t="s">
        <v>2</v>
      </c>
    </row>
    <row spans="1:2" r="3">
      <c s="4" r="A3" t="s">
        <v>3</v>
      </c>
      <c s="4" r="B3" t="s">
        <v>4</v>
      </c>
    </row>
    <row spans="1:2" r="4">
      <c s="4" r="A4" t="s">
        <v>5</v>
      </c>
      <c s="5" r="B4" t="n">
        <v>1559172</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5" r="B10" t="n">
        <v>29371268</v>
      </c>
    </row>
    <row spans="1:2" r="11">
      <c s="4" r="A11" t="s">
        <v>17</v>
      </c>
      <c s="4" r="B11" t="s">
        <v>18</v>
      </c>
    </row>
    <row spans="1:2" r="12">
      <c s="4" r="A12" t="s">
        <v>19</v>
      </c>
      <c s="6" r="B12" t="s">
        <v>20</v>
      </c>
    </row>
    <row spans="1:2" r="13">
      <c s="4" r="A13" t="s">
        <v>21</v>
      </c>
      <c s="5" r="B13"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2</v>
      </c>
      <c s="2" r="B1" t="s">
        <v>67</v>
      </c>
    </row>
    <row spans="1:2" r="2">
      <c s="2" r="B2" t="s">
        <v>23</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5</v>
      </c>
      <c s="2" r="B1" t="s">
        <v>67</v>
      </c>
    </row>
    <row spans="1:2" r="2">
      <c s="2" r="B2" t="s">
        <v>23</v>
      </c>
    </row>
    <row spans="1:2" r="3">
      <c s="3" r="A3" t="s">
        <v>126</v>
      </c>
    </row>
    <row spans="1:2" r="4">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8</v>
      </c>
      <c s="2" r="B1" t="s">
        <v>67</v>
      </c>
    </row>
    <row spans="1:2" r="2">
      <c s="2" r="B2" t="s">
        <v>23</v>
      </c>
    </row>
    <row spans="1:2" r="3">
      <c s="3" r="A3" t="s">
        <v>129</v>
      </c>
    </row>
    <row spans="1:2" r="4">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1</v>
      </c>
      <c s="2" r="B1" t="s">
        <v>67</v>
      </c>
    </row>
    <row spans="1:2" r="2">
      <c s="2" r="B2" t="s">
        <v>23</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67</v>
      </c>
    </row>
    <row spans="1:2" r="2">
      <c s="2" r="B2" t="s">
        <v>23</v>
      </c>
    </row>
    <row spans="1:2" r="3">
      <c s="3" r="A3" t="s">
        <v>120</v>
      </c>
    </row>
    <row spans="1:2" r="4">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67</v>
      </c>
    </row>
    <row spans="1:2" r="2">
      <c s="2" r="B2" t="s">
        <v>23</v>
      </c>
    </row>
    <row spans="1:2" r="3">
      <c s="3" r="A3" t="s">
        <v>137</v>
      </c>
    </row>
    <row spans="1:2" r="4">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9</v>
      </c>
      <c s="2" r="B1" t="s">
        <v>67</v>
      </c>
    </row>
    <row spans="1:2" r="2">
      <c s="2" r="B2" t="s">
        <v>23</v>
      </c>
    </row>
    <row spans="1:2" r="3">
      <c s="3" r="A3" t="s">
        <v>140</v>
      </c>
    </row>
    <row spans="1:2" r="4">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67</v>
      </c>
    </row>
    <row spans="1:2" r="2">
      <c s="2" r="B2" t="s">
        <v>23</v>
      </c>
    </row>
    <row spans="1:2" r="3">
      <c s="3" r="A3" t="s">
        <v>143</v>
      </c>
    </row>
    <row spans="1:2" r="4">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67</v>
      </c>
    </row>
    <row spans="1:2" r="2">
      <c s="2" r="B2" t="s">
        <v>23</v>
      </c>
    </row>
    <row spans="1:2" r="3">
      <c s="3" r="A3" t="s">
        <v>143</v>
      </c>
    </row>
    <row spans="1:2" r="4">
      <c s="4" r="A4" t="s">
        <v>145</v>
      </c>
      <c s="4" r="B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67</v>
      </c>
    </row>
    <row spans="1:2" r="2">
      <c s="2" r="B2" t="s">
        <v>23</v>
      </c>
    </row>
    <row spans="1:2" r="3">
      <c s="3" r="A3" t="s">
        <v>148</v>
      </c>
    </row>
    <row spans="1:2" r="4">
      <c s="4" r="A4" t="s">
        <v>147</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5075</v>
      </c>
      <c s="7" r="C3" t="n">
        <v>33101</v>
      </c>
    </row>
    <row spans="1:3" r="4">
      <c s="4" r="A4" t="s">
        <v>27</v>
      </c>
      <c s="5" r="B4" t="n">
        <v>35000</v>
      </c>
      <c s="5" r="C4" t="n">
        <v>8946</v>
      </c>
    </row>
    <row spans="1:3" r="5">
      <c s="4" r="A5" t="s">
        <v>28</v>
      </c>
      <c s="5" r="B5" t="n">
        <v>40075</v>
      </c>
      <c s="5" r="C5" t="n">
        <v>42047</v>
      </c>
    </row>
    <row spans="1:3" r="6">
      <c s="4" r="A6" t="s">
        <v>29</v>
      </c>
      <c s="5" r="B6" t="n">
        <v>316254</v>
      </c>
      <c s="5" r="C6" t="n">
        <v>253990</v>
      </c>
    </row>
    <row spans="1:3" r="7">
      <c s="3" r="A7" t="s">
        <v>30</v>
      </c>
    </row>
    <row spans="1:3" r="8">
      <c s="4" r="A8" t="s">
        <v>31</v>
      </c>
      <c s="5" r="B8" t="n">
        <v>525567</v>
      </c>
      <c s="5" r="C8" t="n">
        <v>525567</v>
      </c>
    </row>
    <row spans="1:3" r="9">
      <c s="4" r="A9" t="s">
        <v>32</v>
      </c>
      <c s="5" r="B9" t="n">
        <v>173000</v>
      </c>
      <c s="5" r="C9" t="n">
        <v>173000</v>
      </c>
    </row>
    <row spans="1:3" r="10">
      <c s="4" r="A10" t="s">
        <v>33</v>
      </c>
      <c s="5" r="B10" t="n">
        <v>150000</v>
      </c>
      <c s="5" r="C10" t="n">
        <v>150000</v>
      </c>
    </row>
    <row spans="1:3" r="11">
      <c s="4" r="A11" t="s">
        <v>34</v>
      </c>
      <c s="5" r="B11" t="n">
        <v>848567</v>
      </c>
      <c s="5" r="C11" t="n">
        <v>848567</v>
      </c>
    </row>
    <row spans="1:3" r="12">
      <c s="4" r="A12" t="s">
        <v>35</v>
      </c>
      <c s="5" r="B12" t="n">
        <v>1204896</v>
      </c>
      <c s="5" r="C12" t="n">
        <v>1144604</v>
      </c>
    </row>
    <row spans="1:3" r="13">
      <c s="3" r="A13" t="s">
        <v>36</v>
      </c>
    </row>
    <row spans="1:3" r="14">
      <c s="4" r="A14" t="s">
        <v>37</v>
      </c>
      <c s="5" r="B14" t="n">
        <v>369207</v>
      </c>
      <c s="5" r="C14" t="n">
        <v>298939</v>
      </c>
    </row>
    <row spans="1:3" r="15">
      <c s="4" r="A15" t="s">
        <v>38</v>
      </c>
      <c s="5" r="B15" t="n">
        <v>278952</v>
      </c>
      <c s="5" r="C15" t="n">
        <v>124333</v>
      </c>
    </row>
    <row spans="1:3" r="16">
      <c s="4" r="A16" t="s">
        <v>39</v>
      </c>
      <c s="5" r="B16" t="n">
        <v>4685500</v>
      </c>
      <c s="5" r="C16" t="n">
        <v>1176563</v>
      </c>
    </row>
    <row spans="1:3" r="17">
      <c s="4" r="A17" t="s">
        <v>40</v>
      </c>
      <c s="5" r="B17" t="n">
        <v>53000</v>
      </c>
      <c s="7" r="C17" t="n">
        <v>53000</v>
      </c>
    </row>
    <row spans="1:3" r="18">
      <c s="4" r="A18" t="s">
        <v>41</v>
      </c>
      <c s="5" r="B18" t="n">
        <v>450000</v>
      </c>
    </row>
    <row spans="1:3" r="19">
      <c s="4" r="A19" t="s">
        <v>42</v>
      </c>
      <c s="5" r="B19" t="n">
        <v>114244</v>
      </c>
    </row>
    <row spans="1:3" r="20">
      <c s="4" r="A20" t="s">
        <v>43</v>
      </c>
      <c s="5" r="B20" t="n">
        <v>5950903</v>
      </c>
      <c s="7" r="C20" t="n">
        <v>1652835</v>
      </c>
    </row>
    <row spans="1:3" r="21">
      <c s="4" r="A21" t="s">
        <v>44</v>
      </c>
      <c s="5" r="B21" t="n">
        <v>397000</v>
      </c>
      <c s="5" r="C21" t="n">
        <v>424000</v>
      </c>
    </row>
    <row spans="1:3" r="22">
      <c s="4" r="A22" t="s">
        <v>45</v>
      </c>
      <c s="7" r="B22" t="n">
        <v>6347903</v>
      </c>
      <c s="5" r="C22" t="n">
        <v>2076835</v>
      </c>
    </row>
    <row spans="1:3" r="23">
      <c s="3" r="A23" t="s">
        <v>46</v>
      </c>
    </row>
    <row spans="1:3" r="24">
      <c s="4" r="A24" t="s">
        <v>47</v>
      </c>
      <c s="5" r="C24" t="n">
        <v>5</v>
      </c>
    </row>
    <row spans="1:3" r="25">
      <c s="4" r="A25" t="s">
        <v>48</v>
      </c>
      <c s="7" r="B25" t="n">
        <v>30</v>
      </c>
      <c s="5" r="C25" t="n">
        <v>14</v>
      </c>
    </row>
    <row spans="1:3" r="26">
      <c s="4" r="A26" t="s">
        <v>49</v>
      </c>
      <c s="5" r="C26" t="n">
        <v>-87300</v>
      </c>
    </row>
    <row spans="1:3" r="27">
      <c s="4" r="A27" t="s">
        <v>50</v>
      </c>
      <c s="7" r="B27" t="n">
        <v>8643984</v>
      </c>
      <c s="5" r="C27" t="n">
        <v>4335816</v>
      </c>
    </row>
    <row spans="1:3" r="28">
      <c s="4" r="A28" t="s">
        <v>51</v>
      </c>
      <c s="5" r="B28" t="n">
        <v>-13787021</v>
      </c>
      <c s="5" r="C28" t="n">
        <v>-5180766</v>
      </c>
    </row>
    <row spans="1:3" r="29">
      <c s="4" r="A29" t="s">
        <v>52</v>
      </c>
      <c s="5" r="B29" t="n">
        <v>-5143007</v>
      </c>
      <c s="5" r="C29" t="n">
        <v>-932231</v>
      </c>
    </row>
    <row spans="1:3" r="30">
      <c s="4" r="A30" t="s">
        <v>53</v>
      </c>
      <c s="7" r="B30" t="n">
        <v>1204896</v>
      </c>
      <c s="7" r="C30" t="n">
        <v>1144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s="1" r="A1" t="s">
        <v>150</v>
      </c>
      <c s="2" r="B1" t="s">
        <v>67</v>
      </c>
    </row>
    <row spans="1:2" r="2">
      <c s="2" r="B2" t="s">
        <v>23</v>
      </c>
    </row>
    <row spans="1:2" r="3">
      <c s="3" r="A3" t="s">
        <v>115</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65</v>
      </c>
      <c s="4" r="B11" t="s">
        <v>166</v>
      </c>
    </row>
    <row spans="1:2" r="12">
      <c s="4" r="A12" t="s">
        <v>167</v>
      </c>
      <c s="4" r="B12" t="s">
        <v>168</v>
      </c>
    </row>
    <row spans="1:2" r="13">
      <c s="4" r="A13" t="s">
        <v>169</v>
      </c>
      <c s="4" r="B13" t="s">
        <v>170</v>
      </c>
    </row>
    <row spans="1:2" r="14">
      <c s="4" r="A14" t="s">
        <v>171</v>
      </c>
      <c s="4" r="B14" t="s">
        <v>172</v>
      </c>
    </row>
    <row spans="1:2" r="15">
      <c s="4" r="A15" t="s">
        <v>173</v>
      </c>
      <c s="4" r="B15" t="s">
        <v>174</v>
      </c>
    </row>
    <row spans="1:2" r="16">
      <c s="4" r="A16" t="s">
        <v>175</v>
      </c>
      <c s="4" r="B16"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177</v>
      </c>
      <c s="2" r="B1" t="s">
        <v>67</v>
      </c>
    </row>
    <row spans="1:2" r="2">
      <c s="2" r="B2" t="s">
        <v>23</v>
      </c>
    </row>
    <row spans="1:2" r="3">
      <c s="4" r="A3" t="s">
        <v>178</v>
      </c>
    </row>
    <row spans="1:2" r="4">
      <c s="4" r="A4" t="s">
        <v>179</v>
      </c>
      <c s="4" r="B4" t="s">
        <v>180</v>
      </c>
    </row>
    <row spans="1:2" r="5">
      <c s="4" r="A5" t="s">
        <v>181</v>
      </c>
    </row>
    <row spans="1:2" r="6">
      <c s="4" r="A6" t="s">
        <v>179</v>
      </c>
      <c s="4" r="B6" t="s">
        <v>182</v>
      </c>
    </row>
    <row spans="1:2" r="7">
      <c s="4" r="A7" t="s">
        <v>183</v>
      </c>
    </row>
    <row spans="1:2" r="8">
      <c s="4" r="A8" t="s">
        <v>179</v>
      </c>
      <c s="4" r="B8"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s="1" r="A1" t="s">
        <v>185</v>
      </c>
      <c s="2" r="B1" t="s">
        <v>1</v>
      </c>
    </row>
    <row spans="1:2" r="2">
      <c s="3" r="A2" t="s">
        <v>112</v>
      </c>
    </row>
    <row spans="1:2" r="3">
      <c s="4" r="A3" t="s">
        <v>186</v>
      </c>
      <c s="5" r="B3" t="n">
        <v>62700000</v>
      </c>
    </row>
    <row spans="1:2" r="4">
      <c s="4" r="A4" t="s">
        <v>187</v>
      </c>
      <c s="5" r="B4" t="n">
        <v>55000000</v>
      </c>
    </row>
    <row spans="1:2" r="5">
      <c s="4" r="A5" t="s">
        <v>188</v>
      </c>
      <c s="7" r="B5" t="n">
        <v>169000</v>
      </c>
    </row>
    <row spans="1:2" r="6">
      <c s="4" r="A6" t="s">
        <v>189</v>
      </c>
      <c s="5" r="B6" t="n">
        <v>21627935</v>
      </c>
    </row>
    <row spans="1:2" r="7">
      <c s="4" r="A7" t="s">
        <v>190</v>
      </c>
      <c s="5" r="B7" t="n">
        <v>55000000</v>
      </c>
    </row>
    <row spans="1:2" r="8">
      <c s="4" r="A8" t="s">
        <v>191</v>
      </c>
      <c s="5" r="B8" t="n">
        <v>1</v>
      </c>
    </row>
    <row spans="1:2" r="9">
      <c s="4" r="A9" t="s">
        <v>192</v>
      </c>
      <c s="4" r="B9" t="s">
        <v>1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s="1" r="A1" t="s">
        <v>194</v>
      </c>
      <c s="2" r="B1" t="s">
        <v>1</v>
      </c>
    </row>
    <row spans="1:2" r="2">
      <c s="4" r="A2" t="s">
        <v>195</v>
      </c>
      <c s="7" r="B2" t="n">
        <v>250000</v>
      </c>
    </row>
    <row spans="1:2" r="3">
      <c s="4" r="A3" t="s">
        <v>196</v>
      </c>
    </row>
    <row spans="1:2" r="4">
      <c s="4" r="A4" t="s">
        <v>197</v>
      </c>
      <c s="4" r="B4" t="s">
        <v>198</v>
      </c>
    </row>
    <row spans="1:2" r="5">
      <c s="4" r="A5" t="s">
        <v>199</v>
      </c>
    </row>
    <row spans="1:2" r="6">
      <c s="4" r="A6" t="s">
        <v>197</v>
      </c>
      <c s="4" r="B6" t="s">
        <v>200</v>
      </c>
    </row>
    <row spans="1:2" r="7">
      <c s="4" r="A7" t="s">
        <v>201</v>
      </c>
    </row>
    <row spans="1:2" r="8">
      <c s="4" r="A8" t="s">
        <v>197</v>
      </c>
      <c s="4" r="B8" t="s">
        <v>2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03</v>
      </c>
      <c s="2" r="B1" t="s">
        <v>23</v>
      </c>
      <c s="2" r="C1" t="s">
        <v>24</v>
      </c>
    </row>
    <row spans="1:3" r="2">
      <c s="3" r="A2" t="s">
        <v>204</v>
      </c>
    </row>
    <row spans="1:3" r="3">
      <c s="4" r="A3" t="s">
        <v>205</v>
      </c>
      <c s="7" r="B3" t="n">
        <v>5910829</v>
      </c>
    </row>
    <row spans="1:3" r="4">
      <c s="4" r="A4" t="s">
        <v>51</v>
      </c>
      <c s="7" r="B4" t="n">
        <v>13787021</v>
      </c>
      <c s="7" r="C4" t="n">
        <v>51807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06</v>
      </c>
      <c s="2" r="B1" t="s">
        <v>23</v>
      </c>
      <c s="2" r="C1" t="s">
        <v>24</v>
      </c>
    </row>
    <row spans="1:3" r="2">
      <c s="4" r="A2" t="s">
        <v>207</v>
      </c>
      <c s="7" r="B2" t="n">
        <v>907250</v>
      </c>
      <c s="7" r="C2" t="n">
        <v>707250</v>
      </c>
    </row>
    <row spans="1:3" r="3">
      <c s="4" r="A3" t="s">
        <v>208</v>
      </c>
      <c s="5" r="B3" t="n">
        <v>206523</v>
      </c>
      <c s="7" r="C3" t="n">
        <v>70596</v>
      </c>
    </row>
    <row spans="1:3" r="4">
      <c s="4" r="A4" t="s">
        <v>209</v>
      </c>
    </row>
    <row spans="1:3" r="5">
      <c s="4" r="A5" t="s">
        <v>210</v>
      </c>
      <c s="7" r="B5" t="n">
        <v>2500000</v>
      </c>
    </row>
    <row spans="1:3" r="6">
      <c s="4" r="A6" t="s">
        <v>211</v>
      </c>
      <c s="4" r="B6" t="s">
        <v>2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13</v>
      </c>
      <c s="2" r="B1" t="s">
        <v>214</v>
      </c>
      <c s="2" r="C1" t="s">
        <v>215</v>
      </c>
      <c s="2" r="D1" t="s">
        <v>216</v>
      </c>
      <c s="2" r="E1" t="s">
        <v>217</v>
      </c>
      <c s="2" r="F1" t="s">
        <v>218</v>
      </c>
      <c s="2" r="G1" t="s">
        <v>219</v>
      </c>
      <c s="2" r="H1" t="s">
        <v>24</v>
      </c>
      <c s="2" r="I1" t="s">
        <v>220</v>
      </c>
    </row>
    <row spans="1:9" r="2">
      <c s="4" r="A2" t="s">
        <v>221</v>
      </c>
      <c s="10" r="D2" t="n">
        <v>1.5</v>
      </c>
      <c s="10" r="F2" t="n">
        <v>1.5</v>
      </c>
      <c s="9" r="G2" t="n">
        <v>1e-06</v>
      </c>
      <c s="10" r="H2" t="n">
        <v>1.4</v>
      </c>
      <c s="10" r="I2" t="n">
        <v>1.24</v>
      </c>
    </row>
    <row spans="1:9" r="3">
      <c s="4" r="A3" t="s">
        <v>222</v>
      </c>
      <c s="10" r="E3" t="n">
        <v>1.5</v>
      </c>
    </row>
    <row spans="1:9" r="4">
      <c s="4" r="A4" t="s">
        <v>223</v>
      </c>
    </row>
    <row spans="1:9" r="5">
      <c s="4" r="A5" t="s">
        <v>221</v>
      </c>
      <c s="4" r="B5" t="s">
        <v>224</v>
      </c>
    </row>
    <row spans="1:9" r="6">
      <c s="4" r="A6" t="s">
        <v>222</v>
      </c>
      <c s="10" r="B6" t="n">
        <v>0.5</v>
      </c>
    </row>
    <row spans="1:9" r="7">
      <c s="4" r="A7" t="s">
        <v>225</v>
      </c>
      <c s="7" r="B7" t="n">
        <v>525567</v>
      </c>
    </row>
    <row spans="1:9" r="8">
      <c s="4" r="A8" t="s">
        <v>226</v>
      </c>
    </row>
    <row spans="1:9" r="9">
      <c s="4" r="A9" t="s">
        <v>227</v>
      </c>
      <c s="5" r="C9" t="n">
        <v>3333334</v>
      </c>
    </row>
    <row spans="1:9" r="10">
      <c s="4" r="A10" t="s">
        <v>228</v>
      </c>
      <c s="4" r="C10" t="s">
        <v>200</v>
      </c>
    </row>
    <row spans="1:9" r="11">
      <c s="4" r="A11" t="s">
        <v>221</v>
      </c>
      <c s="10" r="C11" t="n">
        <v>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29</v>
      </c>
      <c s="2" r="B1" t="s">
        <v>66</v>
      </c>
      <c s="2" r="D1" t="s">
        <v>67</v>
      </c>
    </row>
    <row spans="1:6" r="2">
      <c s="2" r="B2" t="s">
        <v>23</v>
      </c>
      <c s="2" r="C2" t="s">
        <v>68</v>
      </c>
      <c s="2" r="D2" t="s">
        <v>23</v>
      </c>
      <c s="2" r="E2" t="s">
        <v>68</v>
      </c>
      <c s="2" r="F2" t="s">
        <v>24</v>
      </c>
    </row>
    <row spans="1:6" r="3">
      <c s="3" r="A3" t="s">
        <v>132</v>
      </c>
    </row>
    <row spans="1:6" r="4">
      <c s="4" r="A4" t="s">
        <v>230</v>
      </c>
      <c s="7" r="B4" t="n">
        <v>278952</v>
      </c>
      <c s="7" r="D4" t="n">
        <v>278952</v>
      </c>
      <c s="7" r="F4" t="n">
        <v>124333</v>
      </c>
    </row>
    <row spans="1:6" r="5">
      <c s="4" r="A5" t="s">
        <v>231</v>
      </c>
      <c s="7" r="B5" t="n">
        <v>217500</v>
      </c>
      <c s="7" r="C5" t="n">
        <v>236646</v>
      </c>
      <c s="7" r="D5" t="n">
        <v>435000</v>
      </c>
      <c s="7" r="E5" t="n">
        <v>4059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6"/>
    <col customWidth="1" max="4" min="4" width="14"/>
  </cols>
  <sheetData>
    <row spans="1:4" r="1">
      <c s="1" r="A1" t="s">
        <v>232</v>
      </c>
      <c s="2" r="B1" t="s">
        <v>217</v>
      </c>
      <c s="2" r="C1" t="s">
        <v>233</v>
      </c>
      <c s="2" r="D1" t="s">
        <v>23</v>
      </c>
    </row>
    <row spans="1:4" r="2">
      <c s="3" r="A2" t="s">
        <v>120</v>
      </c>
    </row>
    <row spans="1:4" r="3">
      <c s="4" r="A3" t="s">
        <v>41</v>
      </c>
      <c s="7" r="C3" t="n">
        <v>450000</v>
      </c>
      <c s="7" r="D3" t="n">
        <v>450000</v>
      </c>
    </row>
    <row spans="1:4" r="4">
      <c s="4" r="A4" t="s">
        <v>234</v>
      </c>
      <c s="4" r="B4" t="s">
        <v>235</v>
      </c>
      <c s="4" r="C4" t="s">
        <v>235</v>
      </c>
    </row>
    <row spans="1:4" r="5">
      <c s="4" r="A5" t="s">
        <v>236</v>
      </c>
      <c s="4" r="B5" t="s">
        <v>237</v>
      </c>
      <c s="4" r="C5" t="s">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 customWidth="1" max="5" min="5" width="14"/>
  </cols>
  <sheetData>
    <row spans="1:5" r="1">
      <c s="1" r="A1" t="s">
        <v>239</v>
      </c>
      <c s="2" r="B1" t="s">
        <v>217</v>
      </c>
      <c s="2" r="C1" t="s">
        <v>233</v>
      </c>
      <c s="2" r="D1" t="s">
        <v>23</v>
      </c>
      <c s="2" r="E1" t="s">
        <v>68</v>
      </c>
    </row>
    <row spans="1:5" r="2">
      <c s="3" r="A2" t="s">
        <v>120</v>
      </c>
    </row>
    <row spans="1:5" r="3">
      <c s="4" r="A3" t="s">
        <v>240</v>
      </c>
      <c s="7" r="B3" t="n">
        <v>300000</v>
      </c>
      <c s="7" r="D3" t="n">
        <v>300000</v>
      </c>
    </row>
    <row spans="1:5" r="4">
      <c s="4" r="A4" t="s">
        <v>234</v>
      </c>
      <c s="4" r="B4" t="s">
        <v>235</v>
      </c>
      <c s="4" r="C4" t="s">
        <v>235</v>
      </c>
    </row>
    <row spans="1:5" r="5">
      <c s="4" r="A5" t="s">
        <v>236</v>
      </c>
      <c s="4" r="B5" t="s">
        <v>237</v>
      </c>
      <c s="4" r="C5" t="s">
        <v>238</v>
      </c>
    </row>
    <row spans="1:5" r="6">
      <c s="4" r="A6" t="s">
        <v>241</v>
      </c>
      <c s="10" r="B6" t="n">
        <v>1.5</v>
      </c>
    </row>
    <row spans="1:5" r="7">
      <c s="4" r="A7" t="s">
        <v>242</v>
      </c>
      <c s="7" r="B7" t="n">
        <v>225920</v>
      </c>
    </row>
    <row spans="1:5" r="8">
      <c s="4" r="A8" t="s">
        <v>243</v>
      </c>
      <c s="7" r="B8" t="n">
        <v>225920</v>
      </c>
      <c s="5" r="D8" t="n">
        <v>300000</v>
      </c>
    </row>
    <row spans="1:5" r="9">
      <c s="4" r="A9" t="s">
        <v>244</v>
      </c>
      <c s="5" r="B9" t="n">
        <v>74080</v>
      </c>
    </row>
    <row spans="1:5" r="10">
      <c s="4" r="A10" t="s">
        <v>245</v>
      </c>
      <c s="7" r="D10" t="n">
        <v>401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4</v>
      </c>
      <c s="2" r="B1" t="s">
        <v>23</v>
      </c>
      <c s="2" r="C1" t="s">
        <v>24</v>
      </c>
    </row>
    <row spans="1:3" r="2">
      <c s="3" r="A2" t="s">
        <v>55</v>
      </c>
    </row>
    <row spans="1:3" r="3">
      <c s="4" r="A3" t="s">
        <v>56</v>
      </c>
      <c s="8" r="B3" t="n">
        <v>0.0001</v>
      </c>
      <c s="8" r="C3" t="n">
        <v>0.0001</v>
      </c>
    </row>
    <row spans="1:3" r="4">
      <c s="4" r="A4" t="s">
        <v>57</v>
      </c>
      <c s="5" r="B4" t="n">
        <v>5000000</v>
      </c>
      <c s="5" r="C4" t="n">
        <v>5000000</v>
      </c>
    </row>
    <row spans="1:3" r="5">
      <c s="4" r="A5" t="s">
        <v>58</v>
      </c>
      <c s="5" r="B5" t="n">
        <v>0</v>
      </c>
      <c s="5" r="C5" t="n">
        <v>5036769</v>
      </c>
    </row>
    <row spans="1:3" r="6">
      <c s="4" r="A6" t="s">
        <v>59</v>
      </c>
      <c s="5" r="B6" t="n">
        <v>0</v>
      </c>
      <c s="5" r="C6" t="n">
        <v>5036769</v>
      </c>
    </row>
    <row spans="1:3" r="7">
      <c s="4" r="A7" t="s">
        <v>60</v>
      </c>
      <c s="9" r="B7" t="n">
        <v>1e-06</v>
      </c>
      <c s="9" r="C7" t="n">
        <v>1e-06</v>
      </c>
    </row>
    <row spans="1:3" r="8">
      <c s="4" r="A8" t="s">
        <v>61</v>
      </c>
      <c s="5" r="B8" t="n">
        <v>95000000</v>
      </c>
      <c s="5" r="C8" t="n">
        <v>95000000</v>
      </c>
    </row>
    <row spans="1:3" r="9">
      <c s="4" r="A9" t="s">
        <v>62</v>
      </c>
      <c s="5" r="B9" t="n">
        <v>29371268</v>
      </c>
      <c s="5" r="C9" t="n">
        <v>13520000</v>
      </c>
    </row>
    <row spans="1:3" r="10">
      <c s="4" r="A10" t="s">
        <v>63</v>
      </c>
      <c s="5" r="B10" t="n">
        <v>29371268</v>
      </c>
      <c s="5" r="C10" t="n">
        <v>13520000</v>
      </c>
    </row>
    <row spans="1:3" r="11">
      <c s="4" r="A11" t="s">
        <v>64</v>
      </c>
      <c s="5" r="B11" t="n">
        <v>0</v>
      </c>
      <c s="5" r="C11" t="n">
        <v>58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5"/>
    <col customWidth="1" max="7" min="7" width="16"/>
  </cols>
  <sheetData>
    <row spans="1:7" r="1">
      <c s="1" r="A1" t="s">
        <v>246</v>
      </c>
      <c s="2" r="B1" t="s">
        <v>247</v>
      </c>
      <c s="2" r="F1" t="s">
        <v>67</v>
      </c>
      <c s="2" r="G1" t="s">
        <v>248</v>
      </c>
    </row>
    <row spans="1:7" r="2">
      <c s="2" r="B2" t="s">
        <v>216</v>
      </c>
      <c s="2" r="C2" t="s">
        <v>218</v>
      </c>
      <c s="2" r="D2" t="s">
        <v>219</v>
      </c>
      <c s="2" r="E2" t="s">
        <v>220</v>
      </c>
      <c s="2" r="F2" t="s">
        <v>23</v>
      </c>
      <c s="2" r="G2" t="s">
        <v>24</v>
      </c>
    </row>
    <row spans="1:7" r="3">
      <c s="4" r="A3" t="s">
        <v>249</v>
      </c>
      <c s="5" r="F3" t="n">
        <v>100000000</v>
      </c>
    </row>
    <row spans="1:7" r="4">
      <c s="4" r="A4" t="s">
        <v>61</v>
      </c>
      <c s="5" r="F4" t="n">
        <v>95000000</v>
      </c>
      <c s="5" r="G4" t="n">
        <v>95000000</v>
      </c>
    </row>
    <row spans="1:7" r="5">
      <c s="4" r="A5" t="s">
        <v>250</v>
      </c>
      <c s="5" r="F5" t="n">
        <v>95000000</v>
      </c>
    </row>
    <row spans="1:7" r="6">
      <c s="4" r="A6" t="s">
        <v>251</v>
      </c>
      <c s="5" r="F6" t="n">
        <v>5000000</v>
      </c>
    </row>
    <row spans="1:7" r="7">
      <c s="4" r="A7" t="s">
        <v>252</v>
      </c>
      <c s="7" r="F7" t="n">
        <v>7743333</v>
      </c>
    </row>
    <row spans="1:7" r="8">
      <c s="4" r="A8" t="s">
        <v>253</v>
      </c>
      <c s="7" r="F8" t="n">
        <v>21627935</v>
      </c>
    </row>
    <row spans="1:7" r="9">
      <c s="4" r="A9" t="s">
        <v>254</v>
      </c>
      <c s="5" r="F9" t="n">
        <v>13520000</v>
      </c>
    </row>
    <row spans="1:7" r="10">
      <c s="4" r="A10" t="s">
        <v>64</v>
      </c>
      <c s="5" r="F10" t="n">
        <v>0</v>
      </c>
      <c s="5" r="G10" t="n">
        <v>58200</v>
      </c>
    </row>
    <row spans="1:7" r="11">
      <c s="4" r="A11" t="s">
        <v>255</v>
      </c>
      <c s="5" r="F11" t="n">
        <v>1765798</v>
      </c>
    </row>
    <row spans="1:7" r="12">
      <c s="4" r="A12" t="s">
        <v>256</v>
      </c>
      <c s="5" r="B12" t="n">
        <v>300000</v>
      </c>
      <c s="5" r="C12" t="n">
        <v>475000</v>
      </c>
      <c s="5" r="D12" t="n">
        <v>200000</v>
      </c>
      <c s="5" r="E12" t="n">
        <v>640000</v>
      </c>
      <c s="5" r="G12" t="n">
        <v>150798</v>
      </c>
    </row>
    <row spans="1:7" r="13">
      <c s="4" r="A13" t="s">
        <v>221</v>
      </c>
      <c s="10" r="B13" t="n">
        <v>1.5</v>
      </c>
      <c s="10" r="C13" t="n">
        <v>1.5</v>
      </c>
      <c s="9" r="D13" t="n">
        <v>1e-06</v>
      </c>
      <c s="10" r="E13" t="n">
        <v>1.24</v>
      </c>
      <c s="10" r="G13" t="n">
        <v>1.4</v>
      </c>
    </row>
    <row spans="1:7" r="14">
      <c s="4" r="A14" t="s">
        <v>257</v>
      </c>
      <c s="4" r="B14" t="s">
        <v>198</v>
      </c>
      <c s="4" r="C14" t="s">
        <v>198</v>
      </c>
      <c s="4" r="D14" t="s">
        <v>198</v>
      </c>
      <c s="4" r="E14" t="s">
        <v>198</v>
      </c>
      <c s="4" r="G14" t="s">
        <v>198</v>
      </c>
    </row>
    <row spans="1:7" r="15">
      <c s="4" r="A15" t="s">
        <v>258</v>
      </c>
      <c s="7" r="B15" t="n">
        <v>914902</v>
      </c>
      <c s="7" r="D15" t="n">
        <v>900000</v>
      </c>
    </row>
    <row spans="1:7" r="16">
      <c s="4" r="A16" t="s">
        <v>259</v>
      </c>
      <c s="7" r="B16" t="n">
        <v>225920</v>
      </c>
    </row>
    <row spans="1:7" r="17">
      <c s="4" r="A17" t="s">
        <v>260</v>
      </c>
      <c s="4" r="B17" t="s">
        <v>261</v>
      </c>
    </row>
    <row spans="1:7" r="18">
      <c s="4" r="A18" t="s">
        <v>262</v>
      </c>
    </row>
    <row spans="1:7" r="19">
      <c s="4" r="A19" t="s">
        <v>263</v>
      </c>
      <c s="5" r="F19" t="n">
        <v>200000</v>
      </c>
    </row>
    <row spans="1:7" r="20">
      <c s="4" r="A20" t="s">
        <v>264</v>
      </c>
    </row>
    <row spans="1:7" r="21">
      <c s="4" r="A21" t="s">
        <v>265</v>
      </c>
      <c s="5" r="F21" t="n">
        <v>2480000</v>
      </c>
    </row>
    <row spans="1:7" r="22">
      <c s="4" r="A22" t="s">
        <v>266</v>
      </c>
      <c s="4" r="F22" t="s">
        <v>200</v>
      </c>
    </row>
    <row spans="1:7" r="23">
      <c s="4" r="A23" t="s">
        <v>263</v>
      </c>
      <c s="5" r="F23" t="n">
        <v>1775000</v>
      </c>
    </row>
    <row spans="1:7" r="24">
      <c s="4" r="A24" t="s">
        <v>267</v>
      </c>
      <c s="5" r="F24" t="n">
        <v>705000</v>
      </c>
    </row>
    <row spans="1:7" r="25">
      <c s="4" r="A25" t="s">
        <v>268</v>
      </c>
    </row>
    <row spans="1:7" r="26">
      <c s="4" r="A26" t="s">
        <v>64</v>
      </c>
      <c s="5" r="F26" t="n">
        <v>2325038</v>
      </c>
    </row>
    <row spans="1:7" r="27">
      <c s="4" r="A27" t="s">
        <v>269</v>
      </c>
      <c s="8" r="F27" t="n">
        <v>0.9375</v>
      </c>
    </row>
    <row spans="1:7" r="28">
      <c s="4" r="A28" t="s">
        <v>270</v>
      </c>
    </row>
    <row spans="1:7" r="29">
      <c s="4" r="A29" t="s">
        <v>64</v>
      </c>
      <c s="5" r="F29" t="n">
        <v>5841097</v>
      </c>
    </row>
    <row spans="1:7" r="30">
      <c s="4" r="A30" t="s">
        <v>271</v>
      </c>
    </row>
    <row spans="1:7" r="31">
      <c s="4" r="A31" t="s">
        <v>64</v>
      </c>
      <c s="5" r="F31" t="n">
        <v>5841097</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272</v>
      </c>
      <c s="2" r="B1" t="s">
        <v>273</v>
      </c>
    </row>
    <row spans="1:2" r="2">
      <c s="4" r="A2" t="s">
        <v>274</v>
      </c>
      <c s="7" r="B2" t="n">
        <v>607853</v>
      </c>
    </row>
    <row spans="1:2" r="3">
      <c s="4" r="A3" t="s">
        <v>178</v>
      </c>
    </row>
    <row spans="1:2" r="4">
      <c s="4" r="A4" t="s">
        <v>275</v>
      </c>
      <c s="5" r="B4" t="n">
        <v>3</v>
      </c>
    </row>
    <row spans="1:2" r="5">
      <c s="4" r="A5" t="s">
        <v>276</v>
      </c>
      <c s="4" r="B5" t="s">
        <v>198</v>
      </c>
    </row>
    <row spans="1:2" r="6">
      <c s="4" r="A6" t="s">
        <v>181</v>
      </c>
    </row>
    <row spans="1:2" r="7">
      <c s="4" r="A7" t="s">
        <v>275</v>
      </c>
      <c s="5" r="B7" t="n">
        <v>1</v>
      </c>
    </row>
    <row spans="1:2" r="8">
      <c s="4" r="A8" t="s">
        <v>276</v>
      </c>
      <c s="4" r="B8" t="s">
        <v>198</v>
      </c>
    </row>
    <row spans="1:2" r="9">
      <c s="4" r="A9" t="s">
        <v>183</v>
      </c>
    </row>
    <row spans="1:2" r="10">
      <c s="4" r="A10" t="s">
        <v>275</v>
      </c>
      <c s="5" r="B10" t="n">
        <v>1</v>
      </c>
    </row>
    <row spans="1:2" r="11">
      <c s="4" r="A11" t="s">
        <v>276</v>
      </c>
      <c s="4" r="B11" t="s">
        <v>1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77</v>
      </c>
      <c s="2" r="B1" t="s">
        <v>278</v>
      </c>
    </row>
    <row spans="1:2" r="2">
      <c s="4" r="A2" t="s">
        <v>178</v>
      </c>
    </row>
    <row spans="1:2" r="3">
      <c s="5" r="A3" t="n">
        <v>2015</v>
      </c>
      <c s="7" r="B3" t="n">
        <v>497376</v>
      </c>
    </row>
    <row spans="1:2" r="4">
      <c s="5" r="A4" t="n">
        <v>2016</v>
      </c>
      <c s="5" r="B4" t="n">
        <v>1000326</v>
      </c>
    </row>
    <row spans="1:2" r="5">
      <c s="5" r="A5" t="n">
        <v>2017</v>
      </c>
      <c s="5" r="B5" t="n">
        <v>1011618</v>
      </c>
    </row>
    <row spans="1:2" r="6">
      <c s="5" r="A6" t="n">
        <v>2018</v>
      </c>
      <c s="5" r="B6" t="n">
        <v>1023246</v>
      </c>
    </row>
    <row spans="1:2" r="7">
      <c s="5" r="A7" t="n">
        <v>2019</v>
      </c>
      <c s="5" r="B7" t="n">
        <v>526199</v>
      </c>
    </row>
    <row spans="1:2" r="8">
      <c s="4" r="A8" t="s">
        <v>1</v>
      </c>
      <c s="5" r="B8" t="n">
        <v>4058765</v>
      </c>
    </row>
    <row spans="1:2" r="9">
      <c s="4" r="A9" t="s">
        <v>181</v>
      </c>
    </row>
    <row spans="1:2" r="10">
      <c s="5" r="A10" t="n">
        <v>2015</v>
      </c>
      <c s="5" r="B10" t="n">
        <v>40461</v>
      </c>
    </row>
    <row spans="1:2" r="11">
      <c s="5" r="A11" t="n">
        <v>2016</v>
      </c>
      <c s="5" r="B11" t="n">
        <v>84999</v>
      </c>
    </row>
    <row spans="1:2" r="12">
      <c s="5" r="A12" t="n">
        <v>2017</v>
      </c>
      <c s="5" r="B12" t="n">
        <v>87723</v>
      </c>
    </row>
    <row spans="1:2" r="13">
      <c s="5" r="A13" t="n">
        <v>2018</v>
      </c>
      <c s="5" r="B13" t="n">
        <v>67365</v>
      </c>
    </row>
    <row spans="1:2" r="14">
      <c s="4" r="A14" t="s">
        <v>1</v>
      </c>
      <c s="5" r="B14" t="n">
        <v>280548</v>
      </c>
    </row>
    <row spans="1:2" r="15">
      <c s="4" r="A15" t="s">
        <v>183</v>
      </c>
    </row>
    <row spans="1:2" r="16">
      <c s="5" r="A16" t="n">
        <v>2015</v>
      </c>
      <c s="5" r="B16" t="n">
        <v>45132</v>
      </c>
    </row>
    <row spans="1:2" r="17">
      <c s="5" r="A17" t="n">
        <v>2016</v>
      </c>
      <c s="5" r="B17" t="n">
        <v>90264</v>
      </c>
    </row>
    <row spans="1:2" r="18">
      <c s="5" r="A18" t="n">
        <v>2017</v>
      </c>
      <c s="5" r="B18" t="n">
        <v>92040</v>
      </c>
    </row>
    <row spans="1:2" r="19">
      <c s="5" r="A19" t="n">
        <v>2018</v>
      </c>
      <c s="5" r="B19" t="n">
        <v>93870</v>
      </c>
    </row>
    <row spans="1:2" r="20">
      <c s="5" r="A20" t="n">
        <v>2019</v>
      </c>
      <c s="5" r="B20" t="n">
        <v>64105</v>
      </c>
    </row>
    <row spans="1:2" r="21">
      <c s="4" r="A21" t="s">
        <v>1</v>
      </c>
      <c s="7" r="B21" t="n">
        <v>3854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5</v>
      </c>
      <c s="2" r="B1" t="s">
        <v>66</v>
      </c>
      <c s="2" r="D1" t="s">
        <v>67</v>
      </c>
    </row>
    <row spans="1:5" r="2">
      <c s="2" r="B2" t="s">
        <v>23</v>
      </c>
      <c s="2" r="C2" t="s">
        <v>68</v>
      </c>
      <c s="2" r="D2" t="s">
        <v>23</v>
      </c>
      <c s="2" r="E2" t="s">
        <v>68</v>
      </c>
    </row>
    <row spans="1:5" r="3">
      <c s="3" r="A3" t="s">
        <v>69</v>
      </c>
    </row>
    <row spans="1:5" r="4">
      <c s="4" r="A4" t="s">
        <v>70</v>
      </c>
      <c s="7" r="B4" t="n">
        <v>316866</v>
      </c>
      <c s="7" r="D4" t="n">
        <v>633732</v>
      </c>
    </row>
    <row spans="1:5" r="5">
      <c s="4" r="A5" t="s">
        <v>71</v>
      </c>
      <c s="5" r="B5" t="n">
        <v>13500</v>
      </c>
      <c s="7" r="C5" t="n">
        <v>13500</v>
      </c>
      <c s="5" r="D5" t="n">
        <v>27000</v>
      </c>
      <c s="7" r="E5" t="n">
        <v>21567</v>
      </c>
    </row>
    <row spans="1:5" r="6">
      <c s="4" r="A6" t="s">
        <v>72</v>
      </c>
      <c s="5" r="B6" t="n">
        <v>-316866</v>
      </c>
      <c s="5" r="D6" t="n">
        <v>-633732</v>
      </c>
    </row>
    <row spans="1:5" r="7">
      <c s="4" r="A7" t="s">
        <v>73</v>
      </c>
      <c s="5" r="B7" t="n">
        <v>13500</v>
      </c>
      <c s="7" r="C7" t="n">
        <v>13500</v>
      </c>
      <c s="5" r="D7" t="n">
        <v>27000</v>
      </c>
      <c s="7" r="E7" t="n">
        <v>21567</v>
      </c>
    </row>
    <row spans="1:5" r="8">
      <c s="3" r="A8" t="s">
        <v>74</v>
      </c>
    </row>
    <row spans="1:5" r="9">
      <c s="4" r="A9" t="s">
        <v>75</v>
      </c>
      <c s="5" r="B9" t="n">
        <v>5250945</v>
      </c>
      <c s="7" r="C9" t="n">
        <v>679115</v>
      </c>
      <c s="5" r="D9" t="n">
        <v>7817717</v>
      </c>
      <c s="7" r="E9" t="n">
        <v>1101610</v>
      </c>
    </row>
    <row spans="1:5" r="10">
      <c s="4" r="A10" t="s">
        <v>76</v>
      </c>
      <c s="5" r="B10" t="n">
        <v>294152</v>
      </c>
      <c s="5" r="D10" t="n">
        <v>607853</v>
      </c>
    </row>
    <row spans="1:5" r="11">
      <c s="4" r="A11" t="s">
        <v>77</v>
      </c>
      <c s="5" r="B11" t="n">
        <v>32500</v>
      </c>
      <c s="5" r="D11" t="n">
        <v>200000</v>
      </c>
    </row>
    <row spans="1:5" r="12">
      <c s="4" r="A12" t="s">
        <v>78</v>
      </c>
      <c s="5" r="B12" t="n">
        <v>7685</v>
      </c>
      <c s="5" r="D12" t="n">
        <v>7685</v>
      </c>
    </row>
    <row spans="1:5" r="13">
      <c s="4" r="A13" t="s">
        <v>79</v>
      </c>
      <c s="5" r="B13" t="n">
        <v>5585282</v>
      </c>
      <c s="7" r="C13" t="n">
        <v>679115</v>
      </c>
      <c s="5" r="D13" t="n">
        <v>8633255</v>
      </c>
      <c s="7" r="E13" t="n">
        <v>1101610</v>
      </c>
    </row>
    <row spans="1:5" r="14">
      <c s="4" r="A14" t="s">
        <v>80</v>
      </c>
      <c s="7" r="B14" t="n">
        <v>-5571782</v>
      </c>
      <c s="7" r="C14" t="n">
        <v>-665615</v>
      </c>
      <c s="5" r="D14" t="n">
        <v>-8606255</v>
      </c>
      <c s="7" r="E14" t="n">
        <v>-1080043</v>
      </c>
    </row>
    <row spans="1:5" r="15">
      <c s="4" r="A15" t="s">
        <v>81</v>
      </c>
    </row>
    <row spans="1:5" r="16">
      <c s="4" r="A16" t="s">
        <v>82</v>
      </c>
      <c s="7" r="B16" t="n">
        <v>-5571782</v>
      </c>
      <c s="7" r="C16" t="n">
        <v>-665615</v>
      </c>
      <c s="7" r="D16" t="n">
        <v>-8606255</v>
      </c>
      <c s="7" r="E16" t="n">
        <v>-1080043</v>
      </c>
    </row>
    <row spans="1:5" r="17">
      <c s="4" r="A17" t="s">
        <v>83</v>
      </c>
      <c s="10" r="B17" t="n">
        <v>-0.19</v>
      </c>
      <c s="10" r="C17" t="n">
        <v>-0.05</v>
      </c>
      <c s="10" r="D17" t="n">
        <v>-0.38</v>
      </c>
      <c s="10" r="E17" t="n">
        <v>-0.08</v>
      </c>
    </row>
    <row spans="1:5" r="18">
      <c s="4" r="A18" t="s">
        <v>84</v>
      </c>
      <c s="5" r="B18" t="n">
        <v>29371298</v>
      </c>
      <c s="5" r="C18" t="n">
        <v>13520000</v>
      </c>
      <c s="5" r="D18" t="n">
        <v>22942716</v>
      </c>
      <c s="5" r="E18" t="n">
        <v>13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5</v>
      </c>
      <c s="2" r="B1" t="s">
        <v>67</v>
      </c>
    </row>
    <row spans="1:3" r="2">
      <c s="2" r="B2" t="s">
        <v>23</v>
      </c>
      <c s="2" r="C2" t="s">
        <v>68</v>
      </c>
    </row>
    <row spans="1:3" r="3">
      <c s="3" r="A3" t="s">
        <v>86</v>
      </c>
    </row>
    <row spans="1:3" r="4">
      <c s="4" r="A4" t="s">
        <v>87</v>
      </c>
      <c s="7" r="B4" t="n">
        <v>-8606255</v>
      </c>
      <c s="7" r="C4" t="n">
        <v>-1080043</v>
      </c>
    </row>
    <row spans="1:3" r="5">
      <c s="3" r="A5" t="s">
        <v>88</v>
      </c>
    </row>
    <row spans="1:3" r="6">
      <c s="4" r="A6" t="s">
        <v>89</v>
      </c>
      <c s="5" r="B6" t="n">
        <v>-27000</v>
      </c>
      <c s="5" r="C6" t="n">
        <v>21567</v>
      </c>
    </row>
    <row spans="1:3" r="7">
      <c s="4" r="A7" t="s">
        <v>38</v>
      </c>
      <c s="5" r="B7" t="n">
        <v>154619</v>
      </c>
      <c s="7" r="C7" t="n">
        <v>-17000</v>
      </c>
    </row>
    <row spans="1:3" r="8">
      <c s="4" r="A8" t="s">
        <v>90</v>
      </c>
      <c s="5" r="B8" t="n">
        <v>6588661</v>
      </c>
    </row>
    <row spans="1:3" r="9">
      <c s="4" r="A9" t="s">
        <v>91</v>
      </c>
      <c s="5" r="B9" t="n">
        <v>200000</v>
      </c>
    </row>
    <row spans="1:3" r="10">
      <c s="3" r="A10" t="s">
        <v>92</v>
      </c>
    </row>
    <row spans="1:3" r="11">
      <c s="4" r="A11" t="s">
        <v>93</v>
      </c>
      <c s="5" r="B11" t="n">
        <v>-26054</v>
      </c>
      <c s="7" r="C11" t="n">
        <v>-4458</v>
      </c>
    </row>
    <row spans="1:3" r="12">
      <c s="4" r="A12" t="s">
        <v>94</v>
      </c>
      <c s="5" r="B12" t="n">
        <v>70268</v>
      </c>
      <c s="5" r="C12" t="n">
        <v>-71566</v>
      </c>
    </row>
    <row spans="1:3" r="13">
      <c s="4" r="A13" t="s">
        <v>95</v>
      </c>
      <c s="7" r="B13" t="n">
        <v>-1645761</v>
      </c>
      <c s="5" r="C13" t="n">
        <v>-1151500</v>
      </c>
    </row>
    <row spans="1:3" r="14">
      <c s="3" r="A14" t="s">
        <v>96</v>
      </c>
    </row>
    <row spans="1:3" r="15">
      <c s="4" r="A15" t="s">
        <v>97</v>
      </c>
      <c s="7" r="C15" t="n">
        <v>54341</v>
      </c>
    </row>
    <row spans="1:3" r="16">
      <c s="4" r="A16" t="s">
        <v>98</v>
      </c>
      <c s="7" r="B16" t="n">
        <v>-62264</v>
      </c>
    </row>
    <row spans="1:3" r="17">
      <c s="4" r="A17" t="s">
        <v>99</v>
      </c>
      <c s="7" r="C17" t="n">
        <v>-525567</v>
      </c>
    </row>
    <row spans="1:3" r="18">
      <c s="4" r="A18" t="s">
        <v>100</v>
      </c>
      <c s="5" r="C18" t="n">
        <v>-559084</v>
      </c>
    </row>
    <row spans="1:3" r="19">
      <c s="4" r="A19" t="s">
        <v>101</v>
      </c>
      <c s="7" r="B19" t="n">
        <v>-200000</v>
      </c>
      <c s="5" r="C19" t="n">
        <v>-70000</v>
      </c>
    </row>
    <row spans="1:3" r="20">
      <c s="4" r="A20" t="s">
        <v>102</v>
      </c>
      <c s="5" r="B20" t="n">
        <v>-262264</v>
      </c>
      <c s="5" r="C20" t="n">
        <v>-1100310</v>
      </c>
    </row>
    <row spans="1:3" r="21">
      <c s="3" r="A21" t="s">
        <v>103</v>
      </c>
    </row>
    <row spans="1:3" r="22">
      <c s="4" r="A22" t="s">
        <v>104</v>
      </c>
      <c s="5" r="B22" t="n">
        <v>1129999</v>
      </c>
      <c s="7" r="C22" t="n">
        <v>3592384</v>
      </c>
    </row>
    <row spans="1:3" r="23">
      <c s="4" r="A23" t="s">
        <v>105</v>
      </c>
      <c s="5" r="B23" t="n">
        <v>450000</v>
      </c>
    </row>
    <row spans="1:3" r="24">
      <c s="4" r="A24" t="s">
        <v>106</v>
      </c>
      <c s="5" r="B24" t="n">
        <v>300000</v>
      </c>
    </row>
    <row spans="1:3" r="25">
      <c s="4" r="A25" t="s">
        <v>107</v>
      </c>
      <c s="5" r="B25" t="n">
        <v>1879999</v>
      </c>
      <c s="7" r="C25" t="n">
        <v>3592384</v>
      </c>
    </row>
    <row spans="1:3" r="26">
      <c s="4" r="A26" t="s">
        <v>108</v>
      </c>
      <c s="5" r="B26" t="n">
        <v>-28026</v>
      </c>
      <c s="5" r="C26" t="n">
        <v>1340574</v>
      </c>
    </row>
    <row spans="1:3" r="27">
      <c s="4" r="A27" t="s">
        <v>109</v>
      </c>
      <c s="5" r="B27" t="n">
        <v>33101</v>
      </c>
      <c s="5" r="C27" t="n">
        <v>140084</v>
      </c>
    </row>
    <row spans="1:3" r="28">
      <c s="4" r="A28" t="s">
        <v>110</v>
      </c>
      <c s="7" r="B28" t="n">
        <v>5075</v>
      </c>
      <c s="7" r="C28" t="n">
        <v>1480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67</v>
      </c>
    </row>
    <row spans="1:2" r="2">
      <c s="2" r="B2" t="s">
        <v>23</v>
      </c>
    </row>
    <row spans="1:2" r="3">
      <c s="3" r="A3" t="s">
        <v>112</v>
      </c>
    </row>
    <row spans="1:2" r="4">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67</v>
      </c>
    </row>
    <row spans="1:2" r="2">
      <c s="2" r="B2" t="s">
        <v>23</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7</v>
      </c>
      <c s="2" r="B1" t="s">
        <v>67</v>
      </c>
    </row>
    <row spans="1:2" r="2">
      <c s="2" r="B2" t="s">
        <v>23</v>
      </c>
    </row>
    <row spans="1:2" r="3">
      <c s="3" r="A3" t="s">
        <v>117</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9</v>
      </c>
      <c s="2" r="B1" t="s">
        <v>67</v>
      </c>
    </row>
    <row spans="1:2" r="2">
      <c s="2" r="B2" t="s">
        <v>23</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Unaudited) (Par</vt:lpstr>
      <vt:lpstr>Statements of Operations (Unaud</vt:lpstr>
      <vt:lpstr>Statements of Cash Flow (Unaudi</vt:lpstr>
      <vt:lpstr>Organization and Basis of Prese</vt:lpstr>
      <vt:lpstr>Summary of Significant Accounti</vt:lpstr>
      <vt:lpstr>Going Concern</vt:lpstr>
      <vt:lpstr>Revolving Credit Line</vt:lpstr>
      <vt:lpstr>Investment</vt:lpstr>
      <vt:lpstr>Property and Equipment</vt:lpstr>
      <vt:lpstr>Other Assets</vt:lpstr>
      <vt:lpstr>Related Party</vt:lpstr>
      <vt:lpstr>Note Payable</vt:lpstr>
      <vt:lpstr>Convertible Note Payable</vt:lpstr>
      <vt:lpstr>Stockholders' Equity</vt:lpstr>
      <vt:lpstr>Commitments and Contingencies</vt:lpstr>
      <vt:lpstr>Legal Proceedings</vt:lpstr>
      <vt:lpstr>Subsequent Events</vt:lpstr>
      <vt:lpstr>Summary of Significant Accoun20</vt:lpstr>
      <vt:lpstr>Commitments and Contingencies (</vt:lpstr>
      <vt:lpstr>Organization and Basis of Pre22</vt:lpstr>
      <vt:lpstr>Summary of Significant Accoun23</vt:lpstr>
      <vt:lpstr>Going Concern (Details Narrativ</vt:lpstr>
      <vt:lpstr>Revolving Credit Line (Details </vt:lpstr>
      <vt:lpstr>Investment (Details Narrative)</vt:lpstr>
      <vt:lpstr>Related Party (Details Narrativ</vt:lpstr>
      <vt:lpstr>Note Payable (Details Narrative</vt:lpstr>
      <vt:lpstr>Convertible Note Payable (Detai</vt:lpstr>
      <vt:lpstr>Stockholders' Equity (Details N</vt:lpstr>
      <vt:lpstr>Commitments and Contingencies3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8:03Z</dcterms:created>
  <dcterms:modified xmlns:dcterms="http://purl.org/dc/terms/" xmlns:xsi="http://www.w3.org/2001/XMLSchema-instance" xsi:type="dcterms:W3CDTF">2015-08-14T18:58:03Z</dcterms:modified>
  <dc:title xmlns:dc="http://purl.org/dc/elements/1.1/">Untitled</dc:title>
  <dc:description xmlns:dc="http://purl.org/dc/elements/1.1/"/>
  <dc:subject xmlns:dc="http://purl.org/dc/elements/1.1/"/>
  <cp:keywords/>
  <cp:category/>
</cp:coreProperties>
</file>